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ACIFIC" sheetId="2" r:id="rId2"/>
    <s:sheet name="Risk_Return Detail Data- PACIF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y 1,
		2016</t>
  </si>
  <si>
    <t>May 01, 2016</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Equity Index Portfolio and Small-Cap Index Portfolio  The Fund will not concentrate, except to the same approximate extent as its index may concentrate in the securities of a particular industry or group of industries. In the Principal Risks subsection, the following risk was added:  Industry Concentration Risk: Small-Cap Equity Portfolio  BlackRocks portion of the Fund will generally hold any number of the stocks in the index and tries to match its industry weightings and characteristics. This portion of the Fund will not concentrate, except to the same approximate extent as its index may concentrate in the securities of a particular industry or group of industries. In the Principal Risks  BlackRock managed portion subsection, the following risk was added:  Industry Concentration Risk: Health Sciences Portfolio  The Fund normally will invest more than 25% of its assets in securities of companies in health sciences and related industries. In the Principal Risks subsection, Industry Concentration Risk was replaced with the following:  Industry Concentration Risk: Real Estate Portfolio  The Fund normally will invest more than 25% of its assets in securities of companies in real estate and related industries. In the Principal Risks subsection, Industry Concentration Risk was replaced with the following:  Industry Concentration Risk: Technology Portfolio  The Fund normally will invest more than 25% of its assets in securities of companies in technology and related industries. In the Principal Risks subsection, Industry Concentration Risk was replaced with the following:  Industry Concentration Risk: SUPPLEMENT DATED JULY 1, 2016 TO THE PROSPECTUS FOR PACIFIC SELECT FUND CLASS P SHARES DATED MAY 1, 2016 This supplement revises the Pacific Select Fund Class P Shares prospectus dated May 1, 2016 (the Prospectus), and must be preceded or accompanied by the Prospectus. The changes within this supplement were effective on June 30, 2016. Remember to review the Prospectus for other important information. Capitalized terms not defined herein are as defined in the Prospectus. Disclosure Changes to the Fund Summaries section PD 1-3 Year Corporate Bond Portfolio, PD Aggregate Bond Index Portfolio and PD High Yield Bond Market Portfolio  The Fund will not concentrate, except to the same approximate extent as its index may concentrate in the securities of a particular industry or group of industries. PD Large-Cap Growth Index Portfolio and PD Large-Cap Value Index Portfolio  The Fund will generally hold substantially all of the stocks in the index and tries to match its industry weightings and characteristics. The Fund will not concentrate, except to the same approximate extent as its index may concentrate in the securities of a particular industry or group of industries. PD Small-Cap Growth Index Portfolio and PD Small-Cap Value Index Portfolio  The Fund will generally hold any number of the stocks in the index and tries to match its industry weightings and characteristics. The Fund will not concentrate, except to the same approximate extent as its index may concentrate in the securities of a particular industry or group of industries. PD 1-3 Year Corporate Bond Portfolio, PD Aggregate Bond Index Portfolio, PD High Yield Bond Market Portfolio, PD Large-Cap Growth Index Portfolio, PD Large-Cap Value Index Portfolio, PD Small-Cap Growth Index Portfolio and PD Small-Cap Value Index Portfolio   Industry Concentration Risk:</t>
  </si>
  <si>
    <t>Supplement [Text Block]</t>
  </si>
  <si>
    <t>psf_SupplementTextBlock</t>
  </si>
  <si>
    <t>Equity Index Portfolio</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Equity Index Portfolio and Small-Cap Index Portfolio  The Fund will not concentrate, except to the same approximate extent as its index may concentrate in the securities of a particular industry or group of industries. In the Principal Risks subsection, the following risk was added:  Industry Concentration Risk:</t>
  </si>
  <si>
    <t>Small-Cap Index Portfolio</t>
  </si>
  <si>
    <t>Small-Cap Equity Portfolio</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Small-Cap Equity Portfolio  BlackRocks portion of the Fund will generally hold any number of the stocks in the index and tries to match its industry weightings and characteristics. This portion of the Fund will not concentrate, except to the same approximate extent as its index may concentrate in the securities of a particular industry or group of industries. In the Principal Risks  BlackRock managed portion subsection, the following risk was added:  Industry Concentration Risk:</t>
  </si>
  <si>
    <t>Health Sciences Portfolio</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Health Sciences Portfolio  The Fund normally will invest more than 25% of its assets in securities of companies in health sciences and related industries. In the Principal Risks subsection, Industry Concentration Risk was replaced with the following:  Industry Concentration Risk:</t>
  </si>
  <si>
    <t>Real Estate Portfolio</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Real Estate Portfolio  The Fund normally will invest more than 25% of its assets in securities of companies in real estate and related industries. In the Principal Risks subsection, Industry Concentration Risk was replaced with the following:  Industry Concentration Risk:</t>
  </si>
  <si>
    <t>Technology Portfolio</t>
  </si>
  <si>
    <t>SUPPLEMENT DATED JULY 1, 2016 TO THE PROSPECTUS FOR PACIFIC SELECT FUND CLASSES D, I AND P SHARES DATED MAY 1, 2016 This supplement revises the Pacific Select Fund Classes D, I and P Shares prospectus dated May 1, 2016 (the Prospectus) and must be preceded or accompanied by the Prospectus. The changes within this supplement were effective on June 30, 2016 unless otherwise noted. Remember to review the Prospectus for other important information. Capitalized terms not defined herein are as defined in the Prospectus. Disclosure Changes to the Fund Summaries section Technology Portfolio  The Fund normally will invest more than 25% of its assets in securities of companies in technology and related industries. In the Principal Risks subsection, Industry Concentration Risk was replaced with the following:  Industry Concentration Risk:</t>
  </si>
  <si>
    <t>PD 1-3 Year Corporate Bond Portfolio</t>
  </si>
  <si>
    <t>SUPPLEMENT DATED JULY 1, 2016 TO THE PROSPECTUS FOR PACIFIC SELECT FUND CLASS P SHARES DATED MAY 1, 2016 This supplement revises the Pacific Select Fund Class P Shares prospectus dated May 1, 2016 (the Prospectus), and must be preceded or accompanied by the Prospectus. The changes within this supplement were effective on June 30, 2016. Remember to review the Prospectus for other important information. Capitalized terms not defined herein are as defined in the Prospectus. Disclosure Changes to the Fund Summaries section PD 1-3 Year Corporate Bond Portfolio, PD Aggregate Bond Index Portfolio and PD High Yield Bond Market Portfolio  The Fund will not concentrate, except to the same approximate extent as its index may concentrate in the securities of a particular industry or group of industries. PD 1-3 Year Corporate Bond Portfolio, PD Aggregate Bond Index Portfolio, PD High Yield Bond Market Portfolio, PD Large-Cap Growth Index Portfolio, PD Large-Cap Value Index Portfolio, PD Small-Cap Growth Index Portfolio and PD Small-Cap Value Index Portfolio   Industry Concentration Risk:</t>
  </si>
  <si>
    <t>PD Aggregate Bond Index Portfolio</t>
  </si>
  <si>
    <t>PD High Yield Bond Market Portfolio</t>
  </si>
  <si>
    <t>PD Large-Cap Growth Index Portfolio</t>
  </si>
  <si>
    <t>SUPPLEMENT DATED JULY 1, 2016 TO THE PROSPECTUS FOR PACIFIC SELECT FUND CLASS P SHARES DATED MAY 1, 2016 This supplement revises the Pacific Select Fund Class P Shares prospectus dated May 1, 2016 (the Prospectus), and must be preceded or accompanied by the Prospectus. The changes within this supplement were effective on June 30, 2016. Remember to review the Prospectus for other important information. Capitalized terms not defined herein are as defined in the Prospectus. Disclosure Changes to the Fund Summaries section PD Large-Cap Growth Index Portfolio and PD Large-Cap Value Index Portfolio  The Fund will generally hold substantially all of the stocks in the index and tries to match its industry weightings and characteristics. The Fund will not concentrate, except to the same approximate extent as its index may concentrate in the securities of a particular industry or group of industries. PD 1-3 Year Corporate Bond Portfolio, PD Aggregate Bond Index Portfolio, PD High Yield Bond Market Portfolio, PD Large-Cap Growth Index Portfolio, PD Large-Cap Value Index Portfolio, PD Small-Cap Growth Index Portfolio and PD Small-Cap Value Index Portfolio   Industry Concentration Risk:</t>
  </si>
  <si>
    <t>PD Large-Cap Value Index Portfolio</t>
  </si>
  <si>
    <t>PD Small-Cap Growth Index Portfolio</t>
  </si>
  <si>
    <t>SUPPLEMENT DATED JULY 1, 2016 TO THE PROSPECTUS FOR PACIFIC SELECT FUND CLASS P SHARES DATED MAY 1, 2016 This supplement revises the Pacific Select Fund Class P Shares prospectus dated May 1, 2016 (the Prospectus), and must be preceded or accompanied by the Prospectus. The changes within this supplement were effective on June 30, 2016. Remember to review the Prospectus for other important information. Capitalized terms not defined herein are as defined in the Prospectus. Disclosure Changes to the Fund Summaries section PD Small-Cap Growth Index Portfolio and PD Small-Cap Value Index Portfolio  The Fund will generally hold any number of the stocks in the index and tries to match its industry weightings and characteristics. The Fund will not concentrate, except to the same approximate extent as its index may concentrate in the securities of a particular industry or group of industries. PD 1-3 Year Corporate Bond Portfolio, PD Aggregate Bond Index Portfolio, PD High Yield Bond Market Portfolio, PD Large-Cap Growth Index Portfolio, PD Large-Cap Value Index Portfolio, PD Small-Cap Growth Index Portfolio and PD Small-Cap Value Index Portfolio   Industry Concentration Risk:</t>
  </si>
  <si>
    <t>PD Small-Cap Value Index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1390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3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2</v>
      </c>
    </row>
    <row r="12" spans="1:3">
      <c s="4" r="A12" t="s">
        <v>34</v>
      </c>
    </row>
    <row r="13" spans="1:3">
      <c s="3" r="A13" t="s">
        <v>3</v>
      </c>
      <c s="4" r="B13" t="s">
        <v>4</v>
      </c>
    </row>
    <row r="14" spans="1:3">
      <c s="4" r="A14" t="s">
        <v>29</v>
      </c>
      <c s="4" r="B14" t="s">
        <v>30</v>
      </c>
      <c s="4" r="C14" t="s">
        <v>35</v>
      </c>
    </row>
    <row r="15" spans="1:3">
      <c s="4" r="A15" t="s">
        <v>36</v>
      </c>
    </row>
    <row r="16" spans="1:3">
      <c s="3" r="A16" t="s">
        <v>3</v>
      </c>
      <c s="4" r="B16" t="s">
        <v>4</v>
      </c>
    </row>
    <row r="17" spans="1:3">
      <c s="4" r="A17" t="s">
        <v>29</v>
      </c>
      <c s="4" r="B17" t="s">
        <v>30</v>
      </c>
      <c s="4" r="C17" t="s">
        <v>37</v>
      </c>
    </row>
    <row r="18" spans="1:3">
      <c s="4" r="A18" t="s">
        <v>38</v>
      </c>
    </row>
    <row r="19" spans="1:3">
      <c s="3" r="A19" t="s">
        <v>3</v>
      </c>
      <c s="4" r="B19" t="s">
        <v>4</v>
      </c>
    </row>
    <row r="20" spans="1:3">
      <c s="4" r="A20" t="s">
        <v>29</v>
      </c>
      <c s="4" r="B20" t="s">
        <v>30</v>
      </c>
      <c s="4" r="C20" t="s">
        <v>39</v>
      </c>
    </row>
    <row r="21" spans="1:3">
      <c s="4" r="A21" t="s">
        <v>40</v>
      </c>
    </row>
    <row r="22" spans="1:3">
      <c s="3" r="A22" t="s">
        <v>3</v>
      </c>
      <c s="4" r="B22" t="s">
        <v>4</v>
      </c>
    </row>
    <row r="23" spans="1:3">
      <c s="4" r="A23" t="s">
        <v>29</v>
      </c>
      <c s="4" r="B23" t="s">
        <v>30</v>
      </c>
      <c s="4" r="C23" t="s">
        <v>41</v>
      </c>
    </row>
    <row r="24" spans="1:3">
      <c s="4" r="A24" t="s">
        <v>42</v>
      </c>
    </row>
    <row r="25" spans="1:3">
      <c s="3" r="A25" t="s">
        <v>3</v>
      </c>
      <c s="4" r="B25" t="s">
        <v>4</v>
      </c>
    </row>
    <row r="26" spans="1:3">
      <c s="4" r="A26" t="s">
        <v>29</v>
      </c>
      <c s="4" r="B26" t="s">
        <v>30</v>
      </c>
      <c s="4" r="C26" t="s">
        <v>43</v>
      </c>
    </row>
    <row r="27" spans="1:3">
      <c s="4" r="A27" t="s">
        <v>44</v>
      </c>
    </row>
    <row r="28" spans="1:3">
      <c s="3" r="A28" t="s">
        <v>3</v>
      </c>
      <c s="4" r="B28" t="s">
        <v>4</v>
      </c>
    </row>
    <row r="29" spans="1:3">
      <c s="4" r="A29" t="s">
        <v>29</v>
      </c>
      <c s="4" r="B29" t="s">
        <v>30</v>
      </c>
      <c s="4" r="C29" t="s">
        <v>43</v>
      </c>
    </row>
    <row r="30" spans="1:3">
      <c s="4" r="A30" t="s">
        <v>45</v>
      </c>
    </row>
    <row r="31" spans="1:3">
      <c s="3" r="A31" t="s">
        <v>3</v>
      </c>
      <c s="4" r="B31" t="s">
        <v>4</v>
      </c>
    </row>
    <row r="32" spans="1:3">
      <c s="4" r="A32" t="s">
        <v>29</v>
      </c>
      <c s="4" r="B32" t="s">
        <v>30</v>
      </c>
      <c s="4" r="C32" t="s">
        <v>43</v>
      </c>
    </row>
    <row r="33" spans="1:3">
      <c s="4" r="A33" t="s">
        <v>46</v>
      </c>
    </row>
    <row r="34" spans="1:3">
      <c s="3" r="A34" t="s">
        <v>3</v>
      </c>
      <c s="4" r="B34" t="s">
        <v>4</v>
      </c>
    </row>
    <row r="35" spans="1:3">
      <c s="4" r="A35" t="s">
        <v>29</v>
      </c>
      <c s="4" r="B35" t="s">
        <v>30</v>
      </c>
      <c s="4" r="C35" t="s">
        <v>47</v>
      </c>
    </row>
    <row r="36" spans="1:3">
      <c s="4" r="A36" t="s">
        <v>48</v>
      </c>
    </row>
    <row r="37" spans="1:3">
      <c s="3" r="A37" t="s">
        <v>3</v>
      </c>
      <c s="4" r="B37" t="s">
        <v>4</v>
      </c>
    </row>
    <row r="38" spans="1:3">
      <c s="4" r="A38" t="s">
        <v>29</v>
      </c>
      <c s="4" r="B38" t="s">
        <v>30</v>
      </c>
      <c s="4" r="C38" t="s">
        <v>47</v>
      </c>
    </row>
    <row r="39" spans="1:3">
      <c s="4" r="A39" t="s">
        <v>49</v>
      </c>
    </row>
    <row r="40" spans="1:3">
      <c s="3" r="A40" t="s">
        <v>3</v>
      </c>
      <c s="4" r="B40" t="s">
        <v>4</v>
      </c>
    </row>
    <row r="41" spans="1:3">
      <c s="4" r="A41" t="s">
        <v>29</v>
      </c>
      <c s="4" r="B41" t="s">
        <v>30</v>
      </c>
      <c s="4" r="C41" t="s">
        <v>50</v>
      </c>
    </row>
    <row r="42" spans="1:3">
      <c s="4" r="A42" t="s">
        <v>51</v>
      </c>
    </row>
    <row r="43" spans="1:3">
      <c s="3" r="A43" t="s">
        <v>3</v>
      </c>
      <c s="4" r="B43" t="s">
        <v>4</v>
      </c>
    </row>
    <row r="44" spans="1:3">
      <c s="4" r="A44" t="s">
        <v>29</v>
      </c>
      <c s="4" r="B44" t="s">
        <v>30</v>
      </c>
      <c s="4" r="C4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ACIFIC</vt:lpstr>
      <vt:lpstr>Risk_Return Detail Data- PACIF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2:36:20Z</dcterms:created>
  <dcterms:modified xmlns:dcterms="http://purl.org/dc/terms/" xmlns:xsi="http://www.w3.org/2001/XMLSchema-instance" xsi:type="dcterms:W3CDTF">2016-07-18T12:36:20Z</dcterms:modified>
  <dc:title xmlns:dc="http://purl.org/dc/elements/1.1/">Untitled</dc:title>
  <dc:description xmlns:dc="http://purl.org/dc/elements/1.1/"/>
  <dc:subject xmlns:dc="http://purl.org/dc/elements/1.1/"/>
  <cp:keywords/>
  <cp:category/>
</cp:coreProperties>
</file>